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VIP TRUST</t>
        </is>
      </c>
    </row>
    <row r="6">
      <c r="A6" s="4" t="inlineStr">
        <is>
          <t>Entity Central Index Key</t>
        </is>
      </c>
      <c r="B6" s="4" t="inlineStr">
        <is>
          <t>dei_EntityCentralIndexKey</t>
        </is>
      </c>
      <c r="C6" s="4" t="inlineStr">
        <is>
          <t>00008119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2,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Dec. 22, 2021</t>
        </is>
      </c>
    </row>
    <row r="2">
      <c r="A2" s="4" t="inlineStr">
        <is>
          <t>VanEck VIP Global Gold Fund</t>
        </is>
      </c>
    </row>
    <row r="3">
      <c r="A3" s="4" t="inlineStr">
        <is>
          <t>VanEck VIP Global Gold Fund</t>
        </is>
      </c>
    </row>
    <row r="4">
      <c r="A4" s="4" t="inlineStr">
        <is>
          <t>SUPPLEMENT DATED DECEMBER 22, 2021 TO THE PROSPECTUS DATED MAY 1, 2021 OF VANECK VIP TRUST VanEck VIP Global Gold Fund Class S Shares IMPORTANT NOTICE REGARDING CHANGES IN PRINCIPAL INVESTMENT STRATEGY This Supplement updates certain information contained in the above-dated Prospectus for VanEck VIP Trust (the “Trust”) regarding VanEck VIP Global Gold Fund (the “Fund”). You may obtain copies of the Fund’s Prospectus free of charge, upon request, by calling toll-free 1.800.826.2333 or visiting the VanEck website at www.vaneck.com .</t>
        </is>
      </c>
    </row>
    <row r="5">
      <c r="A5" s="4" t="inlineStr">
        <is>
          <t>Effective immediately, the Principal Investment Strategies section of the Fund's Prospectus is hereby deleted in its entirety and replaced with the following:</t>
        </is>
      </c>
    </row>
    <row r="6">
      <c r="A6" s="4" t="inlineStr">
        <is>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 The Fund is considered to be “non-diversified” which means that it may invest a larger portion of its assets in a single issuer. The Fund invests in securities of companies with economic ties to countries throughout the world, including the U.S. Under ordinary circumstances, the Fund will invest in securities of issuers from a number of different countries, which may include emerging market countries. The Fund may invest in non-U.S. dollar denominated securities, which are subject to fluctuations in currency exchange rates, and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 The analysis of financially material risks and opportunities related to ESG (i.e. Environmental, Social and Governance) factors is a component of the overall investment process. ESG considerations can affect the Adviser’s fundamental assessment of a company or country. The Fund may invest up to 25% of its net assets, as of the date of the investment, in gold and silver coins, gold, silver, platinum and palladium bullion and exchange-traded funds (“ETFs”) that invest primarily in such coins and bullion and derivatives on the foregoing. The Fund’s investments in coins and bullion will not earn income, and the sole source of return to the Fund from these investments will be from gains or losses realized on the sale of such investments. The Fund may gain exposure to gold bullion and other metals by investing up to 25% of the Fund’s total assets in a wholly owned subsidiary of the Fund (the “Subsidiary”). The Subsidiary primarily invests in gold bullion, gold futures and other instruments that provide direct or indirect exposure to gold, including ETFs, and also may invest in silver, platinum and palladium bullion and futures. The Subsidiary (unlike the Fund) may invest without limitation in these investments. The Fund will “look-through” the Subsidiary to the Subsidiary’s underlying investments for determining compliance with the Fund’s investment policies. For tax reasons, it may be advantageous for the Fund to create and maintain its exposure to the commodity markets, in whole or in part, by investing in the Subsidiary. The portfolio of the Subsidiary is managed by the Adviser for the exclusive benefit of the Fund. The Fund may use derivative instruments, such as structured notes, futures, options, warrants, currency forward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7">
      <c r="A7" s="4" t="inlineStr">
        <is>
          <t>In addition, effective immediately, the Summary Information - Principal Risks, and Investment Objectives, Strategies, Policies, Risks and Other Information - Additional Information About Principal Investment Strategies and Risks sections of the Fund's Prospectus are supplemented to include the following:</t>
        </is>
      </c>
    </row>
    <row r="8">
      <c r="A8" s="4" t="inlineStr">
        <is>
          <t>ESG Investing Risk. The Adviser’s consideration of ESG risks and opportunities in the Fund’s investment process could result in the Fund performing differently compared to funds that do not take into account ESG considerations. The Adviser’s consideration of ESG risks and opportunities may result in the Fund investing in securities, industries, or sectors that underperform other securities, industries, or sectors, or underperform the market as a whole. The Fund is also subject to the risk that the companies identified by the Adviser do not operate as expected when addressing ESG issues. Regulatory changes or interpretations regarding the definitions and/or use of ESG criteria could have a material adverse effect on the Fund’s ability to invest in accordance with its ESG considerations.</t>
        </is>
      </c>
    </row>
    <row r="9">
      <c r="A9"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40" customWidth="1" min="2" max="2"/>
    <col width="80" customWidth="1" min="3" max="3"/>
  </cols>
  <sheetData>
    <row r="1">
      <c r="A1" s="1" t="inlineStr">
        <is>
          <t>Label</t>
        </is>
      </c>
      <c r="B1" s="1" t="inlineStr">
        <is>
          <t>Element</t>
        </is>
      </c>
      <c r="C1" s="2" t="inlineStr">
        <is>
          <t>Value</t>
        </is>
      </c>
    </row>
    <row r="2">
      <c r="A2" s="4" t="inlineStr">
        <is>
          <t>VanEck VIP Global Gold Fund</t>
        </is>
      </c>
    </row>
    <row r="3">
      <c r="A3" s="3" t="inlineStr">
        <is>
          <t>Prospectus [Line Items]</t>
        </is>
      </c>
      <c r="B3" s="4" t="inlineStr">
        <is>
          <t>rr_ProspectusLineItems</t>
        </is>
      </c>
    </row>
    <row r="4">
      <c r="A4" s="4" t="inlineStr">
        <is>
          <t>Risk/Return [Heading]</t>
        </is>
      </c>
      <c r="B4" s="4" t="inlineStr">
        <is>
          <t>rr_RiskReturnHeading</t>
        </is>
      </c>
      <c r="C4" s="4" t="inlineStr">
        <is>
          <t>VanEck VIP Global Gold Fund</t>
        </is>
      </c>
    </row>
    <row r="5">
      <c r="A5" s="4" t="inlineStr">
        <is>
          <t>Supplement to Prospectus [Text Block]</t>
        </is>
      </c>
      <c r="B5" s="4" t="inlineStr">
        <is>
          <t>rr_SupplementToProspectusTextBlock</t>
        </is>
      </c>
      <c r="C5" s="4" t="inlineStr">
        <is>
          <t>SUPPLEMENT DATED DECEMBER 22, 2021 TO THE PROSPECTUS DATED MAY 1, 2021 OF VANECK VIP TRUST VanEck VIP Global Gold Fund Class S Shares IMPORTANT NOTICE REGARDING CHANGES IN PRINCIPAL INVESTMENT STRATEGY This Supplement updates certain information contained in the above-dated Prospectus for VanEck VIP Trust (the “Trust”) regarding VanEck VIP Global Gold Fund (the “Fund”). You may obtain copies of the Fund’s Prospectus free of charge, upon request, by calling toll-free 1.800.826.2333 or visiting the VanEck website at www.vaneck.com .</t>
        </is>
      </c>
    </row>
    <row r="6">
      <c r="A6" s="4" t="inlineStr">
        <is>
          <t>Strategy [Heading]</t>
        </is>
      </c>
      <c r="B6" s="4" t="inlineStr">
        <is>
          <t>rr_StrategyHeading</t>
        </is>
      </c>
      <c r="C6" s="4" t="inlineStr">
        <is>
          <t>Effective immediately, the Principal Investment Strategies section of the Fund's Prospectus is hereby deleted in its entirety and replaced with the following:</t>
        </is>
      </c>
    </row>
    <row r="7">
      <c r="A7" s="4" t="inlineStr">
        <is>
          <t>Strategy Narrative [Text Block]</t>
        </is>
      </c>
      <c r="B7" s="4" t="inlineStr">
        <is>
          <t>rr_StrategyNarrativeTextBlock</t>
        </is>
      </c>
      <c r="C7" s="4" t="inlineStr">
        <is>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 The Fund is considered to be “non-diversified” which means that it may invest a larger portion of its assets in a single issuer. The Fund invests in securities of companies with economic ties to countries throughout the world, including the U.S. Under ordinary circumstances, the Fund will invest in securities of issuers from a number of different countries, which may include emerging market countries. The Fund may invest in non-U.S. dollar denominated securities, which are subject to fluctuations in currency exchange rates, and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 The analysis of financially material risks and opportunities related to ESG (i.e. Environmental, Social and Governance) factors is a component of the overall investment process. ESG considerations can affect the Adviser’s fundamental assessment of a company or country. The Fund may invest up to 25% of its net assets, as of the date of the investment, in gold and silver coins, gold, silver, platinum and palladium bullion and exchange-traded funds (“ETFs”) that invest primarily in such coins and bullion and derivatives on the foregoing. The Fund’s investments in coins and bullion will not earn income, and the sole source of return to the Fund from these investments will be from gains or losses realized on the sale of such investments. The Fund may gain exposure to gold bullion and other metals by investing up to 25% of the Fund’s total assets in a wholly owned subsidiary of the Fund (the “Subsidiary”). The Subsidiary primarily invests in gold bullion, gold futures and other instruments that provide direct or indirect exposure to gold, including ETFs, and also may invest in silver, platinum and palladium bullion and futures. The Subsidiary (unlike the Fund) may invest without limitation in these investments. The Fund will “look-through” the Subsidiary to the Subsidiary’s underlying investments for determining compliance with the Fund’s investment policies. For tax reasons, it may be advantageous for the Fund to create and maintain its exposure to the commodity markets, in whole or in part, by investing in the Subsidiary. The portfolio of the Subsidiary is managed by the Adviser for the exclusive benefit of the Fund. The Fund may use derivative instruments, such as structured notes, futures, options, warrants, currency forward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8">
      <c r="A8" s="4" t="inlineStr">
        <is>
          <t>Strategy Portfolio Concentration [Text]</t>
        </is>
      </c>
      <c r="B8" s="4" t="inlineStr">
        <is>
          <t>rr_StrategyPortfolioConcentration</t>
        </is>
      </c>
      <c r="C8" s="4" t="inlineStr">
        <is>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 The Fund is considered to be “non-diversified” which means that it may invest a larger portion of its assets in a single issuer.</t>
        </is>
      </c>
    </row>
    <row r="9">
      <c r="A9" s="4" t="inlineStr">
        <is>
          <t>Risk [Heading]</t>
        </is>
      </c>
      <c r="B9" s="4" t="inlineStr">
        <is>
          <t>rr_RiskHeading</t>
        </is>
      </c>
      <c r="C9" s="4" t="inlineStr">
        <is>
          <t>In addition, effective immediately, the Summary Information - Principal Risks, and Investment Objectives, Strategies, Policies, Risks and Other Information - Additional Information About Principal Investment Strategies and Risks sections of the Fund's Prospectus are supplemented to include the following:</t>
        </is>
      </c>
    </row>
    <row r="10">
      <c r="A10" s="4" t="inlineStr">
        <is>
          <t>Risk Narrative [Text Block]</t>
        </is>
      </c>
      <c r="B10" s="4" t="inlineStr">
        <is>
          <t>rr_RiskNarrativeTextBlock</t>
        </is>
      </c>
      <c r="C10" s="4" t="inlineStr">
        <is>
          <t>ESG Investing Risk. The Adviser’s consideration of ESG risks and opportunities in the Fund’s investment process could result in the Fund performing differently compared to funds that do not take into account ESG considerations. The Adviser’s consideration of ESG risks and opportunities may result in the Fund investing in securities, industries, or sectors that underperform other securities, industries, or sectors, or underperform the market as a whole. The Fund is also subject to the risk that the companies identified by the Adviser do not operate as expected when addressing ESG issues. Regulatory changes or interpretations regarding the definitions and/or use of ESG criteria could have a material adverse effect on the Fund’s ability to invest in accordance with its ESG considerations.</t>
        </is>
      </c>
    </row>
    <row r="11">
      <c r="A11" s="4" t="inlineStr">
        <is>
          <t>Supplement Closing [Text Block]</t>
        </is>
      </c>
      <c r="B11" s="4" t="inlineStr">
        <is>
          <t>ck0000811976_SupplementClosingTextBlock</t>
        </is>
      </c>
      <c r="C11"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3:28:02Z</dcterms:created>
  <dcterms:modified xmlns:dcterms="http://purl.org/dc/terms/" xmlns:xsi="http://www.w3.org/2001/XMLSchema-instance" xsi:type="dcterms:W3CDTF">2021-12-22T13:28:02Z</dcterms:modified>
</cp:coreProperties>
</file>